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00_);_(&quot;$ &quot;(#,##0.00)"/>
    <numFmt numFmtId="166" formatCode="#,##0.00%_);(#,##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s>
  <sheetData>
    <row r="1">
      <c r="A1" s="1" t="inlineStr">
        <is>
          <t>N-2 - USD ($)</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14966</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BlackRock Health Sciences Trust</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BME
Shareholder Transaction Expenses
Maximum sales load (as a percentage of offering price) (a) 1.00 %
Offering expenses borne by the Trust (as a percentage of offering price) (a) 0.01 %
$0.02 per share
for open market
purchases of  
Dividend reinvestment plan fees common shares (b)
(a) If the common shares are sold to or through underwriters, the Prospectus Supplement will set forth any applicable sales load and the estimated offering expenses. Trust shareholders will pay all offering expenses involved with an offering.
(b) Computershare Trust Company, N.A.’s (the “Reinvestment Plan Agent”) fees for the handling of the reinvestment of dividends will be paid by BME.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01</v>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02</v>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Transaction Expenses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001</v>
      </c>
    </row>
    <row r="14">
      <c r="A14" s="4" t="inlineStr">
        <is>
          <t>Annual Expenses [Table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Estimated Annual Expenses Investment advisory fees (c)(d) 1.00 %
Other expenses 0.06
Acquired fund fees and expenses (e) 0.01
Total annual expenses (e) 1.07
Fee waivers (d) —
Total annual Trust operating expenses after fee waivers (d) 1.07
(c) BME currently pays the Manager a contractual investment advisory fee at an annual rate of 1.00% based on BME’s average weekly net assets.
(d) BME and the Manager have entered into a fee waiver agreement (the “Fee Waiver Agreement”), pursuant to which the Manager has contractually agreed to waive the investment advisory fees with respect to any portion of BME’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ME pays to the Manager indirectly through its investment in money market funds managed by the Manager or its affiliates, through June 30, 2025. The Fee Waiver Agreement may be terminated at any time, without the payment of any penalty, only by BME (upon the vote of a majority of the Trustees who are not “interested persons” (as defined in the Investment Company Act) of BME or a majority of the outstanding voting securities of BME), upon 90 days’ written notice by BME to the Manager.
(e) The total annual expenses do not correlate to the ratios to average net assets shown in BME’s Financial Highlights for the year ended December 31, 2023, which do not include acquired fund fees and expenses. </t>
        </is>
      </c>
    </row>
    <row r="15">
      <c r="A15" s="4" t="inlineStr">
        <is>
          <t>Management Fee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01</v>
      </c>
    </row>
    <row r="16">
      <c r="A16" s="4" t="inlineStr">
        <is>
          <t>Acquired Fund Fees and Expenses [Percent]</t>
        </is>
      </c>
      <c r="B16" s="4" t="inlineStr">
        <is>
          <t>[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01</v>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nnual Expenses [Perc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05999999999999999</v>
      </c>
    </row>
    <row r="19">
      <c r="A19" s="4" t="inlineStr">
        <is>
          <t>Total Annual Expenses [Percent]</t>
        </is>
      </c>
      <c r="B19" s="4" t="inlineStr">
        <is>
          <t>[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0.0107</v>
      </c>
    </row>
    <row r="20">
      <c r="A20" s="4" t="inlineStr">
        <is>
          <t>Waivers and Reimbursements of Fees [Percent]</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row>
    <row r="21">
      <c r="A21" s="4" t="inlineStr">
        <is>
          <t>Net Expense over Assets [Percent]</t>
        </is>
      </c>
      <c r="B21" s="4" t="inlineStr">
        <is>
          <t>[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107</v>
      </c>
    </row>
    <row r="22">
      <c r="A22" s="4" t="inlineStr">
        <is>
          <t>Expense Example [Tabl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The following example illustrates BME’s expenses (including the sales load of $10.00 and offering costs of $0.15) that shareholders would pay on a $1,000 investment in common shares, assuming (i) total net annual expenses of 1.07% of net assets attributable to common shares and (ii) a 5% annual return:
1 Year 3 Years 5 Years 10 Years
Total expenses incurred $ 21 $ 44 $ 69 $ 139   </t>
        </is>
      </c>
    </row>
    <row r="23">
      <c r="A23" s="4" t="inlineStr">
        <is>
          <t>Expense Example, Year 0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21</v>
      </c>
    </row>
    <row r="24">
      <c r="A24" s="4" t="inlineStr">
        <is>
          <t>Expense Example, Years 1 to 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44</v>
      </c>
    </row>
    <row r="25">
      <c r="A25" s="4" t="inlineStr">
        <is>
          <t>Expense Example, Years 1 to 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69</v>
      </c>
    </row>
    <row r="26">
      <c r="A26" s="4" t="inlineStr">
        <is>
          <t>Expense Example, Years 1 to 10</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139</v>
      </c>
    </row>
    <row r="27">
      <c r="A27" s="4" t="inlineStr">
        <is>
          <t>Purpose of Fee Table ,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The following table and example are intended to assist shareholders in understanding the various costs and expenses directly or indirectly associated with investing in BME’s common shares.</t>
        </is>
      </c>
    </row>
    <row r="28">
      <c r="A28" s="4" t="inlineStr">
        <is>
          <t>Basis of Transaction Fees, Note [Text Block]</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s a percentage of offering price</t>
        </is>
      </c>
    </row>
    <row r="29">
      <c r="A29" s="4" t="inlineStr">
        <is>
          <t>Other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Computershare Trust Company, N.A.’s (the “Reinvestment Plan Agent”) fees for the handling of the reinvestment of dividends will be paid by BME.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t>
        </is>
      </c>
    </row>
    <row r="30">
      <c r="A30" s="4" t="inlineStr">
        <is>
          <t>Other Expens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he example should not be considered a representation of future expenses. The example assumes that the estimated “Other expenses” set forth in the Estimated Annual Expenses table are accurate and that all dividends and distributions are reinvested at NAV. Actual expenses may be greater or less than those assumed. BME’s actual rate of return may be greater or less than the hypothetical 5% return shown in the example.</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BME and the Manager have entered into a fee waiver agreement (the “Fee Waiver Agreement”), pursuant to which the Manager has contractually agreed to waive the investment advisory fees with respect to any portion of BME’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ME pays to the Manager indirectly through its investment in money market funds managed by the Manager or its affiliates, through June 30, 2025. The Fee Waiver Agreement may be terminated at any time, without the payment of any penalty, only by BME (upon the vote of a majority of the Trustees who are not “interested persons” (as defined in the Investment Company Act) of BME or a majority of the outstanding voting securities of BME), upon 90 days’ written notice by BME to the Manager.</t>
        </is>
      </c>
    </row>
    <row r="32">
      <c r="A32" s="4" t="inlineStr">
        <is>
          <t>Acquired Fund Fees and Expens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he total annual expenses do not correlate to the ratios to average net assets shown in BME’s Financial Highlights for the year ended December 31, 2023, which do not include acquired fund fees and expenses.</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 Factor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9. PRINCIPAL RISKS In the normal course of business, the Trusts invest in securities or other instruments and may enter into certain transactions, and such activities subject each Trust to various risks, including among others, flu ctu The Trusts may be exposed to additional risks when reinvesting cash collateral in money market funds that do not seek to maintain a stable NAV per share of $1.00, which may be subject to discretionary liquidity fees under certain circumstances. Illiquidity Risk: Valuation Risk: The price a Trust could receive upon the sale of any particular portfolio investment may differ from a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s results of operations. As a result, the price received upon the sale of an investment may be less than the value ascribed by a Trust, and a Trust could realize a greater than expected loss or lesser than expected gain upon the sale of the investment. A Trust’s ability to value its investments may also be impacted by technological issues and/or errors by pricing services or other third-party service provider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Geographic/Asset Class Risk: As of period end, the Trusts listed below invested a significant portion of their assets in securities in the following sectors:
Sectors Trust Name
Energy BGR, BCX
Financials BDJ
Health Care BMEZ, BME
Information Technology CII, BSTZ, BST, BIGZ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 Risk Factors This section contains a discussion of the Non-Diversification Risk (BGR, BIGZ, BMEZ and BCX): Limited Term Risk (BMEZ, BIGZ and BSTZ): Unless the limited term provision of the Trust’s Agreement and Declaration of Trust is amended by shareholders in accordance with the Agreement and Declaration of Trust, or unless the Trust completes an Eligible Tender Offer and converts to perpetual existence, the Trust will dissolve on or about the first business day following the Dissolution Date. The Trust is not a so called “target date” or “life cycle” fund whose asset allocation becomes more conservative over time as its target date, often associated with retirement, approaches. In addition, the Trust is not a “target term” fund and thus does not seek to return its initial public offering price per common share upon dissolution. Trust. The final distribution of net assets upon dissolution may be more than, equal to or less than $20.00 per common share. Because the Trust may adopt a plan of liquidation and make liquidating distributions in advance of the Dissolution Date, the total value of the Trust’s assets returned to common shareholders upon dissolution will be impacted by decisions of the Board and the Manager regarding the timing of adopting a plan of liquidation and making liquidating distributions. This may result in common shareholders receiving liquidating distributions with a value more or less than the value that would have been received if the Trust had liquidated all of its assets on the Dissolution Date, or any other potential date for liquidation, and distributed the proceeds thereof to shareholders. If the Trust conducts an Eligible Tender Offer, the Trust anticipates that funds to pay the aggregate purchase price of shares accepted for purchase pursuant to the tender offer will be first derived from any cash on hand and then from the proceeds from the sale of portfolio investments held by the Trust. The risks related to the disposition of securities in connection with the Trust’s dissolution also would be present in connection with the disposition of securities in connection with an Eligible Tender Offer. It is likely that during the pendency of a tender offer, and possibly for a time thereafter, the Trust will hold a greater than normal percentage of its total assets in cash and cash equivalents, which may impede the Trust’s ability to achieve its investment objectives and decrease returns to shareholders. The tax effect of any such dispositions of portfolio investments will depend on the difference between the price at which the investments are sold and the tax basis of the Trust in the investments. Any capital gains recognized on such dispositions, as reduced by any capital losses the Trust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Trust’s tax basis for the investments sold is less than the sale proceeds, the Trust will recognize capital gains, which the Trust intends to distribute to common shareholders. In addition, the Trust’s purchase of tendered common shares pursuant to an Eligible Tender Offer will have tax consequences for tendering common shareholders and may have tax consequences for non-tendering common shareholders. The purchase of common shares by the Trust pursuant to an Eligible Tender Offer will have the effect of increasing the proportionate interest in the Trust of non-tendering common shareholders. All common shareholders remaining after an Eligible Tender Offer will be subject to any increased risks associated with the reduction in the Trust’s assets resulting from payment for the tendered common shares, such as greater volatility due to decreased diversification and proportionately higher expenses. The reduced assets of the Trust as a result of an Eligible Tender Offer may result in less investment flexibility for the Trust and may have an adverse effect on the Trust’s investment performance. Such reduction in the Trust’s assets may also cause common shares of the Trust to become thinly traded or otherwise negatively impact secondary trading of common shares. A reduction in assets, and the corresponding increase in the Trust’s expense ratio, could result in lower returns and put the Trust at a disadvantage relative to its peers and potentially cause the Trust’s common shares to trade at a wider discount, or smaller premium, to NAV than they otherwise would. Furthermore, the portfolio of the Trust following an Eligible Tender Offer could be significantly different and, therefore, common shareholders retaining an investment in the Trust could be subject to greater risk. For example, the Trust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Trust following an Eligible Tender Offer. The Trust is not required to conduct an Eligible Tender Offer. If the Trust conducts an Eligible Tender Offer, there can be no assurance that the payment for tendered common shares would not result in the Trust having aggregate net assets below the Dissolution Threshold, in which case the Eligible Tender Offer will be canceled, no common shares will be repurchased pursuant to the Eligible Tender Offer and the Trust will liquidate on the Dissolution Date (subject to possible extensions). Following the completion of an Eligible Tender Offer in which the payment for tendered common shares would result in the Trust having aggregate net assets greater than or equal to the Dissolution Threshold, the Board may, by a Board Action Vote, eliminate the Dissolution Date without shareholder approval and provide for the Trust’s perpetual existence. Thereafter, the Trust will have a perpetual existence. There is no guarantee that the Board will eliminate the Dissolution Date following the completion of an Eligible Tender Offer so that the Trust will have a perpetual existence. The Manager may have a conflict of interest in recommending to the Board that the Dissolution Date be eliminated and the Trust have a perpetual existence. The Trust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Trust will have distributed substantially all of its net assets to shareholders as soon as practicable after the Dissolution Date, securities for which no market exists or securities trading at depressed prices, if any, may be placed in a liquidating trust. Securities placed in a liquidating trust may be held for an indefinite period of time, potentially several years or longer, until they can be sold or pay out all of their cash flows. During such time, the shareholders will continue to be exposed to the risks associated with the Trust and the value of their interest in the liquidating trust will fluctuate with the value of the liquidating trust’s remaining assets. Additionally, the tax treatment of the liquidating trust’s assets may differ from the tax treatment applicable to such assets when held by the Trust. To the extent the costs associated with a liquidating trust exceed the value of the remaining securities, the liquidating trust trustees may determine to dispose of the remaining securities in a manner of their choosing. The Trust cannot predict the amount, if any, of securities that will be required to be placed in a liquidating trust or how long it will take to sell or otherwise dispose of such securities. Investment and Market Discount Risk: Equity Securities Risk: Common Stock Risk: Small and Mid-Capitalization Company Risk: small market Preferred Securities Risk: Convertible Securities Risk (BGR, BDJ, BOE, BGY, BME, BMEZ, BIGZ, BCX, BST, BSTZ and BUI): Warrants Risk (BGR, BOE, BGY, BME, BMEZ, BIGZ, BCX, BST, BSTZ and BUI): Depositary Receipts Risk (BGR, BOE, BGY, BME, BMEZ, BIGZ, BCX, BST, BSTZ and BUI): REIT Investment Risk (BDJ, BOE, BGY, BME, BMEZ, BST, BSTZ and BUI): Master Limited Partnerships Risk (BGR, BCX, BST, BSTZ and BUI): Canadian Royalty Trust Risk (BGR, BCX and BUI): Initial Public Offerings (“IPOs”) Risk (BOE, BME, BMEZ, BIGZ, BST and BSTZ): may Investments in Unseasoned Companies (BDJ, BOE, BGY, BME, BMEZ, BIGZ, BCX and BSTZ): Dividend-Paying Equity Securities Risk (CII, BDJ, BOE, BGY and BME): The prices of dividend producing equity securities can be highly volatile. Investors should not assume that the Trust’s investments in these securities will necessarily reduce the volatility of the Trust’s NAV or provide “protection,” compared to other types of equity securities, when markets perform poorly. Investment Style Risk: Risks Associated with the Trust’s Options Strategy:
• Risks of Writing Options – As the writer of a covered call option, the Trust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In other words, as the Trust writes covered calls over more of its portfolio, the Trust’s ability to benefit from capital appreciation becomes more limited. If the Trust writes call options on individual securities or index call options that include securities, in each case, that are not in the Trust’s portfolio or that are not in the same proportion as securities in the Trust’s portfolio, the Trust will experience loss, which theoretically could be unlimited, if the value of the individual security, index or basket of securities appreciates above the exercise price of the index option written by the Trust. When the Trust writes put options, it bears the risk of loss if the value of the underlying stock declines below the exercise price minus the put premium. If the option is exercised, the Trust could incur a loss if it is required to purchase the stock underlying the put option at a price greater than the market price of the stock at the time of exercise plus the put premium the Trust received when it wrote the option. While the Trust’s potential gain in writing a put option is limited to the premium received from the purchaser of the put option, the Trust risks a loss equal to the entire exercise price of the option minus the put premium.
• Exchange-Listed Options Risks – There can be no assurance that a liquid market will exist when the Trust seeks to close out an exchange-listed option posi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at some future date to discontinue the trading of options (or a particular class or series of options).
• Over-the-Counter Options Risk – The Trust may write (sell) unlisted OTC options. OTC options differ from exchange-listed options in that they are two-party contracts, with exercise price, premium and other terms negotiated between buyer and seller, and generally do not have as much market liquidity as exchange-listed options. The OTC options written by the Trust will not be issued, guaranteed or cleared by the OCC. In addition, the Trust’s ability to terminate OTC options may be more limited than with exchange-traded options. Banks, broker-dealers or other financial institutions participating in such transactions may fail to settle a transaction in accordance with the terms of the option as written. In the event of default or insolvency of the counterparty, the Trust may be unable to liquidate an OTC option position.
• Index Options Risk – The Trust may sell index put and call options from time to time. The purchaser of an index put option has the right to any depreciation in the value of the index below the exercise price of the option on or before the expiration date. The purchaser of an index call option has the right to any appreciation in the value of the index over the exercise price of the option on or before the expiration date. Because the exercise of index options is settled in cash, sellers of index call options, such as the Trust, cannot provide in advance for their potential settlement obligations by acquiring and holding the underlying securities. The Trust will lose money if it is required to pay the purchaser of an index option the difference between the cash value of the index on which the option was written and the exercise price and such difference is greater than the premium received by the Trust for writing the option.
• Limitation on Options Writing Risk – The number of call options the Trust can write is limited by the total assets the Trust holds. Furthermore, the Trust’s exchange-listed options transactions will be subject to limitations established by each of the exchanges, boards of trade or other trading facilities, if any, on which such options are traded and cleared.
• Tax Risk – Income on options on individual stocks will generally not be recognized by the Trust for tax purposes until an option is exercised, lapses or is subject to a “closing transaction” (as defined by applicable regulations) pursuant to which the Trust’s obligations with respect to the option are otherwise terminated. If the option lapses without exercise or is otherwise subject to a closing transaction, the premiums received by the Trust from the writing of such options will generally be characterized as short-term capital gain. If an option written by the Trust is exercised, the Trust may recognize taxable gain depending on the exercise price of the option, the option premium, and the tax basis of the security underlying the option. The character of any gain on the sale of the underlying security as short-term or long-term capital gain will depend on the holding period of the Trust in the underlying security. In general, distributions received by shareholders of the Trust that are attributable to short-term capital gains recognized by the Trust from its options writing activities will be taxed to such shareholders as ordinary income and will not be eligible for the reduced tax rate applicable to qualified dividend income. Index options will generally be “marked-to-market” for U.S. federal income tax purposes. As a result, the Trust will generally recognize gain or loss on the last day of each taxable year equal to the difference between the value of the index option on that date and the adjusted basis of the index option. The adjusted basis of the index option will consequently be increased by such gain or decreased by such loss. Any gain or loss with respect to index options will be treated as short-term capital gain or loss to the extent of 40% of such gain or loss and long-term capital gain or loss to the extent of 60% of such gain or loss. Because the mark-to-market rules may cause the Trust to recognize gain in advance of the receipt of cash, the Trust may be required to dispose of investments in order to meet its U.S. federal income tax distribution requirements. Debt Securities Risk (BGR, BOE, BME, BMEZ, BCX, BST, BSTZ and BUI):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High Yield Bonds Risk (BGR, BOE, BME, BMEZ, BCX, BST, BSTZ and BUI): U.S. Government Obligations Risk (CII, BME, BMEZ, BCX, BSTZ and BUI): Structured Securities Risk (BME, BMEZ, BCX, BST and BSTZ): in interest rates and impact of these factors may cause significant price fluctuations. Additionally, changes in the reference instrument or security may cause the interest rate on the structured security to be reduced to zero. Certain issuers of such structured securities may be deemed to be “investment companies” as defined in the Investment Company Act. As a result, the Trust’s investment in such securities may be limited by certain investment restrictions contained in the Investment Company Act. 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t>
        </is>
      </c>
    </row>
    <row r="35">
      <c r="A35" s="4" t="inlineStr">
        <is>
          <t>Share Pric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Share Price Data The following tables summarize each Trust’s highest and lowest daily closing market prices on the NYSE per common share, the NAV per common share, and the premium to or discount from NAV, on the date of each of the high and low market prices. The trading volume indicates the number of common shares traded on the NYSE during the respective quarters.
NYSE Market Price NAV per Common Premium/ (Discount) on Date of Market Price
BME — During Quarter Ended High Low High Low High Low Trading Volume
December 31, 2023 $  40.46 $  35.53 $  42.18 $  39.01 (4.08 )% (8.92 )% 2,698,691
September 30, 2023 40.90 38.98 43.13 41.02 (5.17 ) (4.97 ) 2,017,234
June 30, 2023 42.93 39.55 42.91 41.26 0.05 (4.14 ) 1,769,337
March 31, 2023 43.68 39.34 43.03 40.48 1.51 (2.82 ) 1,728,269
December 31, 2022 44.88 38.85 42.39 40.17 5.87 (3.29 ) 2,275,787
September 30, 2022 44.96 38.27 43.41 39.41 3.57 (2.89 ) 2,093,916
June 30, 2022 46.86 39.97 46.49 39.35 0.80 1.58 2,651,572
March 31, 2022 48.20 41.70 47.26 42.50 1.99 (1.88 ) 2,486,253 As of December 31, 2023, BME’s market price, NAV per Common Share, and premium/(discount) to NAV per Common Share were $40.46, $42.18, and (4.08)%, respectively. </t>
        </is>
      </c>
    </row>
    <row r="36">
      <c r="A36" s="3" t="inlineStr">
        <is>
          <t>Capital Stock, Long-Term Debt, and Other Securitie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ital Stock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10. CAPITAL SHARE TRANSACTIONS Each Trust is authorized to issue an unlimited number of shares, with the exception of CII, all of which were initially classified as Common Shares. 200 BDJ, BME, BST and BUI have each filed a prospectus with the SEC allowing them to issue an additional 40,000,000, 4,000,000, 18,000,000 and 8,000,000 Common Shares, respectively, through an equity Shelf Offering. Under the Shelf Offerings, BDJ, BME, BST and BUI, subject to market conditions, may raise additional equity capital from time to time in varying amounts and utilizing various offering methods at a net price at or above each Trust’s NAV per Common Share (calculated within 48 hours of pricing). As of period end, 40,000,000, 3,332,695, 15,898,551 and 7,658,406 Common Shares, respectively, remain available for issuance under the Shelf Offerings. During the year ended December 31, 2023, BDJ, BME, BST and BUI issued 0, 71,333, 1,266,090 and 167,658 shares, respectively, under the Trust’s respective current Shelf Offering and the Trust’s prior Shelf Offering. See Additional Information — Shelf Offering Program for additional information. Initial costs incurred by each of BDJ, BME, BST and BUI in connection with their Shelf Offerings are recorded as “Deferred offering costs” in the Statements of Assets and Liabilities. As shares are sold, a portion of the costs attributable to the shares sold will be charged against paid-in-capital. Any remaining deferred charges at the end of the Shelf Offering period will be charged to expense. For the periods shown, shares issued and outstanding increased by the following amounts as a result of shares issued through the Shelf Offering:
Year Ended
Trust Name 12/31/23 12/31/22
BME 71,333 774,304
BST 1,266,090 835,359
BUI 167,658 590,894 For the periods shown, shares issued and outstanding increased by the following amounts as a result of dividend reinvestment:
Year Ended
Trust Name 12/31/23 12/31/22
CII 14,818 —
BDJ 78,103 412,658
BME 12,112 38,955
BST 173,563 81,277
BUI 31,913 32,898 The Trusts participate in an open market share repurchase program (the “Repurchase Program”). From December 1, 2022 through November 30, 2023, each Trust may repurchase up to 5% of its outstanding common shares under the Repurchase Program, based on common shares outstanding as of the close of business on November 30, 2022, subject to certain conditions. From December 1, 2023 through November 30, 2024, each Trust may repurchase up to 5% of its outstanding common shares under the Repurchase Program, based on common shares outstanding as of the close of business on November 30, 2023, subject to certain conditions. The Repurchase Program has an accretive effect as shares are purchased at a discount to the Trust’s NAV. There is no assurance that the Trusts will purchase shares in any particular amounts. For the year ended December 31, 2023, CII, BME, BST and BUI did not repurchase any shares. The total cost of the shares repurchased is reflected in the Trusts’ Statements of Changes in Net Assets. For the periods shown, shares repurchased and cost, including transaction costs, were as follows:
BGR
Shares Amounts
Year Ended December 31, 2023 587,768 $ 7,413,692
Year Ended December 31, 2022 1,055,728 12,296,655
BDJ
Shares Amounts
Year Ended December 31, 2023 359,086 $ 2,735,878
BOE
Shares Amounts
Year Ended December 31, 2023 1,214,010 $ 11,889,663
Year Ended December 31, 2022 1,285,502 12,470,648
BGY
Shares Amounts
Year Ended December 31, 2023 2,473,793 $ 13,143,239
Year Ended December 31, 2022 1,492,331 7,282,700
BMEZ
Shares Amounts
Year Ended December 31, 2023 3,082,831 $ 47,918,763
Year Ended December 31, 2022 3,072,736 47,829,587
BIGZ
Shares Amounts
Year Ended December 31, 2023 5,247,265 $  37,872,639
Year Ended December 31, 2022 8,519,618 64,919,571
BCX
Shares Amounts
Year Ended December 31, 2023 3,155,189 $  29,812,008
Year Ended December 31, 2022 797,510 7,554,830
BSTZ
Shares Amounts
Year Ended December 31, 2023 2,006,073 $  34,325,597
Year Ended December 31, 2022 461,288 7,293,625 For the year ended December 31, 2022, shares issued and outstanding remained constant for CII. As of December 31, 2023, BlackRock Financial Management, Inc., an affiliate of the Trust, owned 5,000 Shares of BIGZ. </t>
        </is>
      </c>
    </row>
    <row r="38">
      <c r="A38" s="4" t="inlineStr">
        <is>
          <t>Outstanding Securities [Tabl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BDJ, BME, BST and BUI have each filed a prospectus with the SEC allowing them to issue an additional 40,000,000, 4,000,000, 18,000,000 and 8,000,000 Common Shares, respectively, through an equity Shelf Offering.</t>
        </is>
      </c>
    </row>
    <row r="39">
      <c r="A39" s="4" t="inlineStr">
        <is>
          <t>Outstanding Security, Authorized [Shares]</t>
        </is>
      </c>
      <c r="C39" s="9" t="n">
        <v>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Objectiv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eneral Description of Registrant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ment Objectives and Practices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Investment Objective BlackRock Health Sciences Trust’s (BME) (the “Trust”) investment No assurance can be given that the Trust’s investment objective will be achieved. </t>
        </is>
      </c>
    </row>
    <row r="43">
      <c r="A43" s="4" t="inlineStr">
        <is>
          <t>Investment Objectives and Polici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 Objectives and Practices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BlackRock Health Sciences Trust (BME) The Trust’s investment objective is to provide total return through a combination of current income, current gains and long-term capital appreciation. The Trust seeks to achieve its investment objective by investing, under normal market conditions, at least 80% of its total assets in equity securities of companies engaged in the health sciences and related industries and equity derivatives with exposure to the health sciences industry. Equity derivatives in which the Trust invests as part of this non-fundamental investment policy include purchased and sold (written) call and put options on equity securities of companies in the health sciences and related industries. The Trust’s investment objective may be changed by the Board of Trustees without prior shareholder approval; however, the Trust will not change its policy of investing, under normal market conditions, at least 80% of its total assets in equity securities of companies engaged in the health sciences and related industries and equity derivatives with exposure to the health sciences industry unless it provides shareholders with notice at least 60 days prior to changing this non-fundamental policy, or unless such change was previously approved by shareholders. Companies in the health sciences industry include health care providers as well as businesses involved in researching, developing, producing, distributing or delivering medical, dental, optical, pharmaceutical or biotechnology products, supplies, equipment or services or that provide support services to these companies. These companies also include those that own or operate health facilities and hospitals or provide related administrative, management or financial support. Other health sciences industries in which the Trust may invest include: clinical testing laboratories; diagnostics; hospital, laboratory or physician ancillary products and support services; rehabilitation services; employer health insurance management services; and vendors of goods and services specifically to companies engaged in the health sciences. BlackRock Advisors, LLC (the “Manager”) determines, in its discretion, whether a company is engaged in the health sciences and related industries. While the Trust will invest primarily in companies providing products and services for human health, it may also invest in companies whose products or services relate to the growth or survival of animals and plants. Non-human health sciences industries include companies engaged in the development, production or distribution of products or services that: increase crop, animal and animal product yields by enhancing growth or increasing disease resistance, improve agricultural product characteristics, such as taste, appearance, nutritional content and shelf life; reduce the cost of producing agricultural products; or improve pet health. The Trust will consider a company to be principally engaged in a health sciences or related industry if 50% or more of its revenues are derived from, or 50% or more of its assets are related to, its health sciences business. Although the Trust generally will invest in companies included in the Russell 3000 ® ® As part of its investment strategy, the Trust employs an option strategy of writing (selling) covered call options on common stocks in its portfolio, writing other call and put options on individual common stocks and, to a lesser extent, writing call and put options on indices of health sciences securities. The Trust seeks to generate current gains from options premiums and to enhance the Trust’s risk-adjusted returns. The Trust generally intends to write call and put options with respect to approximately 30% to 50% of its total assets, although this percentage may vary from time to time with market conditions. The Trust invests primarily in equity securities, including common stocks, preferred stocks, convertible securities, warrants and depositary receipts, of issuers engaged in the health sciences or related industries and equity interests in real estate investment trusts (“REITs”) that own hospitals. The Trust may invest in companies of any size market capitalization. The Trust may invest in preferred securities, including preferred securities that may be converted into common stock or other securities of the same or a different issuer. The types of preferred securities in which the Trust may invest include trust preferred securities. The Trust may invest in convertible securities. A convertible security is a bond, debenture, note, preferred security or other security that may be converted into or exchanged for a prescribed amount of common stock or other equity security of the same or a different issuer within a particular period of time at a specified price or formula. The Trust may purchase warrants, which are privileges issued by corporations enabling the owners to subscribe to and purchase a specified number of shares of the corporation at a specified price during a specified period of time. The Trust may invest in sponsored and unsponsored American Depositary Receipts (“ADRs”), European Depositary Receipts (“EDRs”), Global Depositary Receipts (“GDRs”) and other similar global instruments. The Trust may invest in equity interests of REITs. REITs possess certain risks which differ from an investment in common stocks. REITs are financial vehicles that pool investor’s capital to purchase or finance real estate. REITs may concentrate their investments in specific geographic areas or in specific property types (i.e., hotels, shopping malls, residential complexes and office buildings). The Trust may invest without limitation in securities of U.S. issuers and non-U.S. issuers located in countries throughout the world, including in developed and emerging markets. Foreign securities in which the Trust may invest may be U.S. dollar-denominated or non-U.S. dollar-denominated. For purposes of the Trust, a company is deemed to be a non-U.S. company if it meets the following tests: (i) such company was not organized in the United States; (ii) such company’s primary business office is not in the United States; (iii) the principal trading market for such company’s securities is not located in the United States; (iv) less than 50% of such company’s assets are located in the United States; or (v) 50% or more of such issuer’s revenues are derived from outside the United States. The Trust may invest up to 20% of its total assets in other investments. These investments may include equity and debt securities of companies not engaged in the health sciences industry. Fixed-income securities in which the Trust may invest include bonds or other debt securities issued by U.S. or foreign (non-U.S.) corporations or other business entities and U.S. Government and agency securities. The Trust has no set policy regarding portfolio maturity or duration of the fixed-income securities it may hold, and such securities may be of any maturity. The Trust reserves the right to invest up to 10% of its total assets in securities rated, at the time of investment, below investment grade quality, such as those rated “Ba” or below by Moody’s Investors Service, Inc. and “BB” or below by S&amp;P Global Ratings, or securities comparably rated by other rating agencies or in securities determined by the Manager to be of comparable quality. Such securities commonly are referred to as “high yield” or “junk” bonds. The Trust may invest in registered investment companies in accordance with the Investment Company Act of 1940, as amended (the “Investment Company Act”). The Investment Company Act generally prohibits the Trust from investing more than 5% of its assets in any one other investment company or more than 10% of its assets in all other investment companies. In addition to the option strategies discussed above, the Trust may engage in strategic transactions to facilitate portfolio management, mitigate risks and generate total return. The Trust may use a variety of other investment management techniques and instruments. The Trust may purchase and sell futures contracts, enter into various interest rate transactions such as swaps, caps, floors or collars, currency transactions such as currency forward contracts, currency futures contracts, currency swaps or options on currency or currency futures and swap contracts (including, but not limited to, credit default swaps) and may purchase and sell exchange-listed and over-the-counter put and call options on securities and swap contracts, financial indices and futures contracts and use other derivative instruments or management techniques. The Trust also may purchase derivative instruments that combine features of these instruments. In connection with its hedging and other risk management strategies, the Trust may also enter into contracts for the purchase or sale for future delivery (“future contracts”) of securities, aggregates of securities, financial indices, and U.S. Government debt securities or options on the foregoing to hedge the value of its portfolio securities that might result from a change in interest rates or market movements. The Trust may engage in such transactions for bona fide hedging, risk management and other appropriate portfolio management purposes. The Trust may enter into such transactions without limit for bona fide strategic purposes, including risk management and duration management and other portfolio strategies. The Trust may also engage in transactions in futures contracts or related options for non-strategic purposes to enhance income or gain provided that the Trust will not enter into a futures contract or related option (except for closing transactions) for purposes other than bona fide strategic purposes, or risk management including duration management unless it does so consistent with the rules of the Commodities Futures Trading Commission (the “CFTC”). The Trust may engage in options and futures transactions on exchanges and options in the over-the-counter (“OTC”) markets. The Trust intends to enter into options and futures transactions only with banks or dealers the Manager believes to be creditworthy at the time they enter into such transactions. The CFTC subjects advisers to registered investment companies to regulation by the CFTC if a fund that is advised by the investment adviser either (i) invests, directly or indirectly, more than a prescribed level of its liquidation value in CFTC-regulated futures, options and swaps (“CFTC Derivatives”), or (ii) markets itself as providing investment exposure to such instruments. To the extent the Trust uses CFTC Derivatives, it intends to do so below such prescribed levels and will not market itself as a “commodity pool” or a vehicle for trading such instruments. Accordingly, the Manager has claimed an exclusion from the definition of the term “commodity pool operator” under the Commodity Exchange Act (“CEA”) pursuant to Rule 4.5 under the CEA. The Manager is not, therefore, subject to registration or regulation as a “commodity pool operator” under the CEA in respect of the Trust. In order to enhance income or reduce fluctuations in net asset value, the Trust may sell or purchase call options on securities and indices based upon the prices of futures contracts and debt or equity securities that are traded on U.S. and non-U.S. securities exchanges and on the over-the-counter markets. As with calls, the Trust may purchase put options on securities (whether or not it holds such securities in its portfolio), indices or future contracts. For the same purposes, the Trust may also sell puts on securities, indices or futures contracts on such securities if the Trust’s contingent obligations on such puts are secured by designating cash or liquid assets on its books and records having a value not less than the exercise price. The Trust will not sell puts if, as a result, more than 50% of the Trust’s assets would be required to be segregated on its books to cover its potential obligation under its hedging and other investment transactions. The Trust may enter into interest rate swaps and the purchase or sale of interest rate caps and floors. The Trust expects to enter into these transactions primarily to preserve a return or spread on a particular investment or portion of its portfolio as a duration management technique or to protect against any increase in the price of securities the Trust anticipates purchasing at a later date. The Trust may enter into interest rate swaps, caps and floors on either an asset-based or liability-based basis. The Trust intends to use these transactions for risk management purposes and not as a speculative investment. The Trust will not sell interest rate caps or floors that it does not own. The Trust will only enter into interest rate swap, cap or floor transactions with counterparties the Manager believes to be creditworthy at the time they enter into such transactions. The Trust may engage in credit derivative transactions. There are two broad categories of credit derivatives: default price risk derivatives and market spread derivatives. Default price risk derivatives are linked to the price of reference securities or loans after a default by the issuer or borrower, respectively. Market spread derivatives are based on the risk that changes in market factors, such as credit spreads, can cause a decline in the value of a security, loan or index. There are three basic transactional forms for credit derivatives: swaps, options and structured instruments. The Trust may enter into forward currency contracts to purchase or sell foreign currencies for a fixed amount of U.S. dollars or another foreign currency. A forward currency contract involves an obligation to purchase or sell a specific currency at a future date, which may be any fixed number of days (term) from the date of the forward currency contract agreed upon by the parties, at a price set at the time the forward currency contract is entered into. Forward currency contracts are traded directly between currency traders (usually large commercial banks) and their customers. The Trust may make short sales of securities for risk management, in order to maintain portfolio flexibility or to enhance income or gain. The Trust will not make a short sale if, after giving effect to such sale, the market value of all securities sold short exceeds 25% of the value of its total assets or the Trust’s aggregate short sales of a particular class of securities exceeds 25% of the outstanding securities of that class. The Trust may also make short sales “against the box” without respect to such limitations. In this type of short sale, at the time of the sale, the Trust owns or has the immediate and unconditional right to acquire at no additional cost the identical security. The Trust may invest in illiquid investments. Illiquid investments are subject to legal or contractual restrictions on disposition or lack an established secondary market. The sale of restricted and illiquid investments often requires more time and results in higher brokerage charges or dealer discounts and other selling expenses than does the sale of investments eligible for trading on national securities exchanges or in the over-the-counter markets. Restricted investments may sell at a price lower than similar investments that are not subject to restrictions on resale. The Trust may purchase securities on a “when-issued” basis and may purchase or sell securities on a “forward commitment” basis in order to acquire the security or to hedge against anticipated changes in interest rates and prices. When-issued securities and forward commitments may be sold prior to the settlement date, but the Trust will enter into when-issued and forward commitments only with the intention of actually receiving or delivering the securities, as the case may be. The Trust may lend securities with a value up to 33 1/3% of its total assets (including such loans) to banks, brokers and other financial institutions. As temporary investments, the Trust may invest in repurchase agreements. The Trust will only enter into repurchase agreements with registered securities dealers or domestic banks that, in the opinion of the Manager, present minimal credit risk. The Trust may deviate from its investment strategy and invest all or any portion of its assets in cash, cash equivalents or short-term debt securities when the Manager determines that it is temporarily unable to follow the Trust’s investment strategy or that it is impractical to do so or pending re-investment of proceeds received in connection with the sale of a security. The Trust may not achieve its investment objective when it does so. The Manager’s determination that it is temporarily unable to follow the Trust’s investment strategy or that it is impractical to do so will generally occur only in situations in which a market disruption event has occurred and where trading in the securities selected through application of the Trust’s investment strategy is extremely limited or absent. Short-term debt investments include U.S. Government securities, including bills, notes and bonds differing as to maturity and rates of interest that are either issued or guaranteed by the U.S. Treasury or by U.S. Government agencies or instrumentalities, certificates of deposit issued against funds deposited in a bank or a savings and loan association, repurchase agreements, which involve purchases of debt securities, and commercial paper, which consists of short-term unsecured promissory notes, including variable rate master demand notes issued by corporations to finance their current operations. Investments in commercial paper will be limited to commercial paper rated in the highest categories by a major rating agency and which mature within one year of the date of purchase or carry a variable or floating rate of interest. Leverage: The Trust may enter into derivative transactions that have leverage embedded in them. The Trust may enter into reverse repurchase agreements and “dollar roll” transactions. </t>
        </is>
      </c>
    </row>
    <row r="46">
      <c r="A46" s="4" t="inlineStr">
        <is>
          <t>Illiquidity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Illiquidity Risk: </t>
        </is>
      </c>
    </row>
    <row r="49">
      <c r="A49" s="4" t="inlineStr">
        <is>
          <t>Valuation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Valuation Risk: The price a Trust could receive upon the sale of any particular portfolio investment may differ from a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a Trust’s results of operations. As a result, the price received upon the sale of an investment may be less than the value ascribed by a Trust, and a Trust could realize a greater than expected loss or lesser than expected gain upon the sale of the investment. A Trust’s ability to value its investments may also be impacted by technological issues and/or errors by pricing services or other third-party service providers. </t>
        </is>
      </c>
    </row>
    <row r="52">
      <c r="A52" s="4" t="inlineStr">
        <is>
          <t>Counterparty Credit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For OTC options purchased, each Trust bears the risk of loss in the amount of the premiums paid plus the positive change in market values net of any collateral held by the Trusts should the counterparty fail to perform under the contracts. Options written by the Trusts do not typically give rise to counterparty credit risk, as options written generally obligate the Trusts, and not the counterparty, to perform. The Trusts may be exposed to counterparty credit risk with respect to options written to the extent each Trust deposits collateral with its counterparty to a written option. With exchange-traded options purchased, there is less counterparty credit risk to the Trusts since </t>
        </is>
      </c>
    </row>
    <row r="55">
      <c r="A55" s="4" t="inlineStr">
        <is>
          <t>Geographic/Asset Class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Geographic/Asset Class Risk: As of period end, the Trusts listed below invested a significant portion of their assets in securities in the following sectors:
Sectors Trust Name
Energy BGR, BCX
Financials BDJ
Health Care BMEZ, BME
Information Technology CII, BSTZ, BST, BIGZ
Materials BCX
Utilities BUI Changes in economic conditions affecting such sectors would have a greater impact on the Trusts and could affect the value, income and/or liquidity of positions in such securities. Certain Trusts invest a significant portion of their assets in securities within a single or limited number of market sectors. When a fund concentrates its investments in this manner, it assumes the risk that economic, regulatory, political and social conditions affecting such sectors may have a significant impact on the Trust and could affect the income from, or the value or liquidity of, the Trust’s portfolio. Investment percentages in specific sectors are presented in the Schedules of Investments. Certain Trusts invest a substantial amount of their assets in issuers located in a single country or a limited number of countries. When a fund concentrates its investments in this manner, it assumes the risk that economic, regulatory, political and social conditions in those countries may have a significant impact on their investment performance and could affect the income from, or the value or liquidity of, the Trust’s portfolio. Unanticipated or sudden political or social developments may cause uncertainty in the markets and as a result adversely affect the Trust’s investments. Foreign issuers may not be subject to the same uniform accounting, auditing and financial reporting standards and practices as used in the United States. Foreign securities markets may also be more volatile and less liquid than U.S. securities and may be less subject to governmental supervision not typically associated with investing in U.S. securities. Investment percentages in specific countries are presented in the Schedules of Investments. Certain Trusts invest a significant portion of their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s invest. Certain Trusts invest a significant portion of their assets in securities of issuers located in Europe or with significant exposure to European issuers or countries.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The United Kingdom has withdrawn from the European Union, and one or more other countries may withdraw from the European Union and/or abandon the Euro, the common currency of the European Union. These events and actions have adversely affected, and may in the future adversely affect, the value and exchange rate of the Euro and may continue to significantly affect the economies of every country in Europe, including countries that do not use the Euro and non-European Union member states. The impact of these actions, especially if they occur in a disorderly fashion, is not clear but could be significant and far reaching</t>
        </is>
      </c>
    </row>
    <row r="58">
      <c r="A58" s="4" t="inlineStr">
        <is>
          <t>Non-Diversification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Non-Diversification Risk (BGR, BIGZ, BMEZ and BCX): </t>
        </is>
      </c>
    </row>
    <row r="61">
      <c r="A61" s="4" t="inlineStr">
        <is>
          <t>Limited Term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Limited Term Risk (BMEZ, BIGZ and BSTZ): Unless the limited term provision of the Trust’s Agreement and Declaration of Trust is amended by shareholders in accordance with the Agreement and Declaration of Trust, or unless the Trust completes an Eligible Tender Offer and converts to perpetual existence, the Trust will dissolve on or about the first business day following the Dissolution Date. The Trust is not a so called “target date” or “life cycle” fund whose asset allocation becomes more conservative over time as its target date, often associated with retirement, approaches. In addition, the Trust is not a “target term” fund and thus does not seek to return its initial public offering price per common share upon dissolution. Trust. The final distribution of net assets upon dissolution may be more than, equal to or less than $20.00 per common share. Because the Trust may adopt a plan of liquidation and make liquidating distributions in advance of the Dissolution Date, the total value of the Trust’s assets returned to common shareholders upon dissolution will be impacted by decisions of the Board and the Manager regarding the timing of adopting a plan of liquidation and making liquidating distributions. This may result in common shareholders receiving liquidating distributions with a value more or less than the value that would have been received if the Trust had liquidated all of its assets on the Dissolution Date, or any other potential date for liquidation, and distributed the proceeds thereof to shareholders. If the Trust conducts an Eligible Tender Offer, the Trust anticipates that funds to pay the aggregate purchase price of shares accepted for purchase pursuant to the tender offer will be first derived from any cash on hand and then from the proceeds from the sale of portfolio investments held by the Trust. The risks related to the disposition of securities in connection with the Trust’s dissolution also would be present in connection with the disposition of securities in connection with an Eligible Tender Offer. It is likely that during the pendency of a tender offer, and possibly for a time thereafter, the Trust will hold a greater than normal percentage of its total assets in cash and cash equivalents, which may impede the Trust’s ability to achieve its investment objectives and decrease returns to shareholders. The tax effect of any such dispositions of portfolio investments will depend on the difference between the price at which the investments are sold and the tax basis of the Trust in the investments. Any capital gains recognized on such dispositions, as reduced by any capital losses the Trust realizes in the year of such dispositions and by any available capital loss carryforwards, will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f the Trust’s tax basis for the investments sold is less than the sale proceeds, the Trust will recognize capital gains, which the Trust intends to distribute to common shareholders. In addition, the Trust’s purchase of tendered common shares pursuant to an Eligible Tender Offer will have tax consequences for tendering common shareholders and may have tax consequences for non-tendering common shareholders. The purchase of common shares by the Trust pursuant to an Eligible Tender Offer will have the effect of increasing the proportionate interest in the Trust of non-tendering common shareholders. All common shareholders remaining after an Eligible Tender Offer will be subject to any increased risks associated with the reduction in the Trust’s assets resulting from payment for the tendered common shares, such as greater volatility due to decreased diversification and proportionately higher expenses. The reduced assets of the Trust as a result of an Eligible Tender Offer may result in less investment flexibility for the Trust and may have an adverse effect on the Trust’s investment performance. Such reduction in the Trust’s assets may also cause common shares of the Trust to become thinly traded or otherwise negatively impact secondary trading of common shares. A reduction in assets, and the corresponding increase in the Trust’s expense ratio, could result in lower returns and put the Trust at a disadvantage relative to its peers and potentially cause the Trust’s common shares to trade at a wider discount, or smaller premium, to NAV than they otherwise would. Furthermore, the portfolio of the Trust following an Eligible Tender Offer could be significantly different and, therefore, common shareholders retaining an investment in the Trust could be subject to greater risk. For example, the Trust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Trust following an Eligible Tender Offer. The Trust is not required to conduct an Eligible Tender Offer. If the Trust conducts an Eligible Tender Offer, there can be no assurance that the payment for tendered common shares would not result in the Trust having aggregate net assets below the Dissolution Threshold, in which case the Eligible Tender Offer will be canceled, no common shares will be repurchased pursuant to the Eligible Tender Offer and the Trust will liquidate on the Dissolution Date (subject to possible extensions). Following the completion of an Eligible Tender Offer in which the payment for tendered common shares would result in the Trust having aggregate net assets greater than or equal to the Dissolution Threshold, the Board may, by a Board Action Vote, eliminate the Dissolution Date without shareholder approval and provide for the Trust’s perpetual existence. Thereafter, the Trust will have a perpetual existence. There is no guarantee that the Board will eliminate the Dissolution Date following the completion of an Eligible Tender Offer so that the Trust will have a perpetual existence. The Manager may have a conflict of interest in recommending to the Board that the Dissolution Date be eliminated and the Trust have a perpetual existence. The Trust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Trust will have distributed substantially all of its net assets to shareholders as soon as practicable after the Dissolution Date, securities for which no market exists or securities trading at depressed prices, if any, may be placed in a liquidating trust. Securities placed in a liquidating trust may be held for an indefinite period of time, potentially several years or longer, until they can be sold or pay out all of their cash flows. During such time, the shareholders will continue to be exposed to the risks associated with the Trust and the value of their interest in the liquidating trust will fluctuate with the value of the liquidating trust’s remaining assets. Additionally, the tax treatment of the liquidating trust’s assets may differ from the tax treatment applicable to such assets when held by the Trust. To the extent the costs associated with a liquidating trust exceed the value of the remaining securities, the liquidating trust trustees may determine to dispose of the remaining securities in a manner of their choosing. The Trust cannot predict the amount, if any, of securities that will be required to be placed in a liquidating trust or how long it will take to sell or otherwise dispose of such securities. </t>
        </is>
      </c>
    </row>
    <row r="64">
      <c r="A64" s="4" t="inlineStr">
        <is>
          <t>Investment and Market Discount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Investment and Market Discount Risk: </t>
        </is>
      </c>
    </row>
    <row r="67">
      <c r="A67" s="4" t="inlineStr">
        <is>
          <t>Equity Securities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Equity Securities Risk: </t>
        </is>
      </c>
    </row>
    <row r="70">
      <c r="A70" s="4" t="inlineStr">
        <is>
          <t>Common Stock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Common Stock Risk: </t>
        </is>
      </c>
    </row>
    <row r="73">
      <c r="A73" s="4" t="inlineStr">
        <is>
          <t>Small and Mid-Capitalization Company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Small and Mid-Capitalization Company Risk: small market </t>
        </is>
      </c>
    </row>
    <row r="76">
      <c r="A76" s="4" t="inlineStr">
        <is>
          <t>Preferred Securitie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Preferred Securities Risk: </t>
        </is>
      </c>
    </row>
    <row r="79">
      <c r="A79" s="4" t="inlineStr">
        <is>
          <t>Convertible Securitie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Convertible Securities Risk (BGR, BDJ, BOE, BGY, BME, BMEZ, BIGZ, BCX, BST, BSTZ and BUI): </t>
        </is>
      </c>
    </row>
    <row r="82">
      <c r="A82" s="4" t="inlineStr">
        <is>
          <t>Warrants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Warrants Risk (BGR, BOE, BGY, BME, BMEZ, BIGZ, BCX, BST, BSTZ and BUI): </t>
        </is>
      </c>
    </row>
    <row r="85">
      <c r="A85" s="4" t="inlineStr">
        <is>
          <t>Depositary Receipt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Depositary Receipts Risk (BGR, BOE, BGY, BME, BMEZ, BIGZ, BCX, BST, BSTZ and BUI): </t>
        </is>
      </c>
    </row>
    <row r="88">
      <c r="A88" s="4" t="inlineStr">
        <is>
          <t>REIT Investment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REIT Investment Risk (BDJ, BOE, BGY, BME, BMEZ, BST, BSTZ and BUI): </t>
        </is>
      </c>
    </row>
    <row r="91">
      <c r="A91" s="4" t="inlineStr">
        <is>
          <t>Master Limited Partnership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Master Limited Partnerships Risk (BGR, BCX, BST, BSTZ and BUI): </t>
        </is>
      </c>
    </row>
    <row r="94">
      <c r="A94" s="4" t="inlineStr">
        <is>
          <t>Canadian Royalty Trust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Canadian Royalty Trust Risk (BGR, BCX and BUI): </t>
        </is>
      </c>
    </row>
    <row r="97">
      <c r="A97" s="4" t="inlineStr">
        <is>
          <t>Initial Public Offerings ("IPO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Initial Public Offerings (“IPOs”) Risk (BOE, BME, BMEZ, BIGZ, BST and BSTZ): may</t>
        </is>
      </c>
    </row>
    <row r="100">
      <c r="A100" s="4" t="inlineStr">
        <is>
          <t>Investments in Unseasoned Compani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Investments in Unseasoned Companies (BDJ, BOE, BGY, BME, BMEZ, BIGZ, BCX and BSTZ): </t>
        </is>
      </c>
    </row>
    <row r="103">
      <c r="A103" s="4" t="inlineStr">
        <is>
          <t>Dividend-Paying Equity Securitie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Dividend-Paying Equity Securities Risk (CII, BDJ, BOE, BGY and BME): The prices of dividend producing equity securities can be highly volatile. Investors should not assume that the Trust’s investments in these securities will necessarily reduce the volatility of the Trust’s NAV or provide “protection,” compared to other types of equity securities, when markets perform poorly. </t>
        </is>
      </c>
    </row>
    <row r="106">
      <c r="A106" s="4" t="inlineStr">
        <is>
          <t>Investment Style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Investment Style Risk: </t>
        </is>
      </c>
    </row>
    <row r="109">
      <c r="A109" s="4" t="inlineStr">
        <is>
          <t>Risks Associated with the Trust's Options Strateg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Risks Associated with the Trust’s Options Strategy:
• Risks of Writing Options – As the writer of a covered call option, the Trust forgoes, during the option’s life, the opportunity to profit from increases in the market value of the security covering the call option above the sum of the premium and the strike price of the call, but has retained the risk of loss should the price of the underlying security decline. In other words, as the Trust writes covered calls over more of its portfolio, the Trust’s ability to benefit from capital appreciation becomes more limited. If the Trust writes call options on individual securities or index call options that include securities, in each case, that are not in the Trust’s portfolio or that are not in the same proportion as securities in the Trust’s portfolio, the Trust will experience loss, which theoretically could be unlimited, if the value of the individual security, index or basket of securities appreciates above the exercise price of the index option written by the Trust. When the Trust writes put options, it bears the risk of loss if the value of the underlying stock declines below the exercise price minus the put premium. If the option is exercised, the Trust could incur a loss if it is required to purchase the stock underlying the put option at a price greater than the market price of the stock at the time of exercise plus the put premium the Trust received when it wrote the option. While the Trust’s potential gain in writing a put option is limited to the premium received from the purchaser of the put option, the Trust risks a loss equal to the entire exercise price of the option minus the put premium.
• Exchange-Listed Options Risks – There can be no assurance that a liquid market will exist when the Trust seeks to close out an exchange-listed option position. Reasons for the absence of a liquid secondary market on an exchange include the following: (i) there may be insufficient trading interest in certain options; (ii) restrictions may be imposed by an exchange on opening transactions or closing transactions or both; (iii) trading halts, suspensions or other restrictions may be imposed with respect to particular classes or series of options; (iv) unusual or unforeseen circumstances may interrupt normal operations on an exchange; (v) the facilities of an exchange or the Options Clearing Corporation (the “OCC”) may not at all times be adequate to handle current trading volume; or (vi) one or more exchanges could, for economic or other reasons, decide or be compelled at some future date to discontinue the trading of options (or a particular class or series of options).
• Over-the-Counter Options Risk – The Trust may write (sell) unlisted OTC options. OTC options differ from exchange-listed options in that they are two-party contracts, with exercise price, premium and other terms negotiated between buyer and seller, and generally do not have as much market liquidity as exchange-listed options. The OTC options written by the Trust will not be issued, guaranteed or cleared by the OCC. In addition, the Trust’s ability to terminate OTC options may be more limited than with exchange-traded options. Banks, broker-dealers or other financial institutions participating in such transactions may fail to settle a transaction in accordance with the terms of the option as written. In the event of default or insolvency of the counterparty, the Trust may be unable to liquidate an OTC option position.
• Index Options Risk – The Trust may sell index put and call options from time to time. The purchaser of an index put option has the right to any depreciation in the value of the index below the exercise price of the option on or before the expiration date. The purchaser of an index call option has the right to any appreciation in the value of the index over the exercise price of the option on or before the expiration date. Because the exercise of index options is settled in cash, sellers of index call options, such as the Trust, cannot provide in advance for their potential settlement obligations by acquiring and holding the underlying securities. The Trust will lose money if it is required to pay the purchaser of an index option the difference between the cash value of the index on which the option was written and the exercise price and such difference is greater than the premium received by the Trust for writing the option.
• Limitation on Options Writing Risk – The number of call options the Trust can write is limited by the total assets the Trust holds. Furthermore, the Trust’s exchange-listed options transactions will be subject to limitations established by each of the exchanges, boards of trade or other trading facilities, if any, on which such options are traded and cleared.
• Tax Risk – Income on options on individual stocks will generally not be recognized by the Trust for tax purposes until an option is exercised, lapses or is subject to a “closing transaction” (as defined by applicable regulations) pursuant to which the Trust’s obligations with respect to the option are otherwise terminated. If the option lapses without exercise or is otherwise subject to a closing transaction, the premiums received by the Trust from the writing of such options will generally be characterized as short-term capital gain. If an option written by the Trust is exercised, the Trust may recognize taxable gain depending on the exercise price of the option, the option premium, and the tax basis of the security underlying the option. The character of any gain on the sale of the underlying security as short-term or long-term capital gain will depend on the holding period of the Trust in the underlying security. In general, distributions received by shareholders of the Trust that are attributable to short-term capital gains recognized by the Trust from its options writing activities will be taxed to such shareholders as ordinary income and will not be eligible for the reduced tax rate applicable to qualified dividend income. Index options will generally be “marked-to-market” for U.S. federal income tax purposes. As a result, the Trust will generally recognize gain or loss on the last day of each taxable year equal to the difference between the value of the index option on that date and the adjusted basis of the index option. The adjusted basis of the index option will consequently be increased by such gain or decreased by such loss. Any gain or loss with respect to index options will be treated as short-term capital gain or loss to the extent of 40% of such gain or loss and long-term capital gain or loss to the extent of 60% of such gain or loss. Because the mark-to-market rules may cause the Trust to recognize gain in advance of the receipt of cash, the Trust may be required to dispose of investments in order to meet its U.S. federal income tax distribution requirements. </t>
        </is>
      </c>
    </row>
    <row r="112">
      <c r="A112" s="4" t="inlineStr">
        <is>
          <t>Debt Securities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Debt Securities Risk (BGR, BOE, BME, BMEZ, BCX, BST, BSTZ and BUI):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Trust’s investment in that issuer. The degree of credit risk depends on both the financial condition of the issuer and the terms of the obligation.
• Interest Rate Risk – The market value of bonds and other The Trust may be subject to a greater risk of rising interest rates due to the recent period of historically low interest rates. For example, if interest rates increase by 1%, assuming a current portfolio duration of ten years, and all other factors being equal, the value of the Trust’s investments would be expected to decrease by 10%. (Duration is a measure of the price sensitivity of a debt security or portfolio of debt securities to relative changes in interest rates.) The magnitude of these fluctuations in the market price of bonds and other fixed-income securities is generally greater for those securities with longer maturities. Fluctuations in the market price of the Trust’s investments will not affect interest income derived from instruments already owned by the Trust, but will be reflected in the Trust’s net asset value. The Trust may lose money if short-term or long-term interest rates rise sharply in a manner not anticipated by Trust management. To the extent the Trust invests in debt securities that may be prepaid at the option of the obligor (such as mortgage-backed securities), the sensitivity of such securities to changes in interest rates may increase (to the detriment of the Trust)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Trust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Trust to sell assets at inopportune times or at a loss or depressed value and could hurt the Trust’s performance.
• Extension Risk – When interest rates rise, certain obligations will be paid off by the obligor more slowly than anticipated, causing the value of these obligations to fall.
• Prepayment Risk – When interest rates fall, certain obligations will be paid off by the obligor more quickly than originally anticipated, and the Trust may have to invest the proceeds in securities with lower yields. </t>
        </is>
      </c>
    </row>
    <row r="115">
      <c r="A115" s="4" t="inlineStr">
        <is>
          <t>High Yield Bond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High Yield Bonds Risk (BGR, BOE, BME, BMEZ, BCX, BST, BSTZ and BUI): </t>
        </is>
      </c>
    </row>
    <row r="118">
      <c r="A118" s="4" t="inlineStr">
        <is>
          <t>U.S. Government Obligation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U.S. Government Obligations Risk (CII, BME, BMEZ, BCX, BSTZ and BUI):</t>
        </is>
      </c>
    </row>
    <row r="121">
      <c r="A121" s="4" t="inlineStr">
        <is>
          <t>Structured Securities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Structured Securities Risk (BME, BMEZ, BCX, BST and BSTZ): in interest rates and impact of these factors may cause significant price fluctuations. Additionally, changes in the reference instrument or security may cause the interest rate on the structured security to be reduced to zero. Certain issuers of such structured securities may be deemed to be “investment companies” as defined in the Investment Company Act. As a result, the Trust’s investment in such securities may be limited by certain investment restrictions contained in the Investment Company Act. </t>
        </is>
      </c>
    </row>
    <row r="124">
      <c r="A124" s="4" t="inlineStr">
        <is>
          <t>Derivatives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Derivatives Risk:
• Leverage Risk – The Trust’s use of derivatives can magnify the Trust’s gains and losses. Relatively small market movements may result in large changes in the value of a derivatives position and can result in losses that greatly exceed the amount originally invested.
• Market Risk – Some derivatives are more sensitive to interest rate changes and market price fluctuations than other securities. The Trust could also suffer losses related to its derivatives positions as a result of unanticipated market movements, which losses are potentially unlimited. Finally, the Manager may not be able to predict correctly the direction of securities prices, interest rates and other economic factors, which could cause the Trust’s derivatives positions to lose value.
• Counterparty Risk – Derivatives are also subject to counterparty risk, which is the risk that the other party in the transaction will be unable or unwilling to fulfill its contractual obligation, and the related risks of having concentrated exposure to such a counterparty.
• Illiquidity Risk – The possible lack of a liquid secondary market for derivatives and the resulting inability of the Trust to sell or otherwise close a derivatives position could expose the Trust to losses and could make derivatives more difficult for the Trust to value accurately.
• Operational Risk – The use of derivatives includes the risk of potential operational issues, including documentation issues, settlement issues, systems failures, inadequate controls and human error.
• Legal Risk – The risk of insufficient documentation, insufficient capacity or authority of counterparty, or legality or enforceability of a contract.
• Volatility and Correlation Risk – Volatility is defined as the characteristic of a security, an index or a market to fluctuate significantly in price within a short time period. A risk of the Trust’s use of derivatives is that the fluctuations in their values may not correlate with the overall securities markets.
• Valuation Risk – Valuation for derivatives may not be readily available in the market. Valuation may be more difficult in times of market turmoil since many investors and market makers may be reluctant to purchase complex instruments or quote prices for them.
• Hedging Risk – Hedges are sometimes subject to imperfect matching between the derivative and the underlying security, and there can be no assurance that the Trust’s hedging transactions will be effective. The use of hedging may result in certain adverse tax consequences.
•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Trust realizes from its investments. </t>
        </is>
      </c>
    </row>
    <row r="127">
      <c r="A127" s="4" t="inlineStr">
        <is>
          <t>Foreign Securities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Foreign Securities Risk:
• The Trust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Trust’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Trust’s claims to recover foreign withholding taxes may not be successful, and if the likelihood of recovery of foreign withholding taxes materially decreases, due to, for example, a change in tax regulation or approach in the foreign country, accruals in the Trust’s net asset value for such refunds may be written down partially or in full, which will adversely affect the Trust’s net asset value.
• The European financial markets have recently experienced volatility and adverse trends due to concerns about economic downturns in, or rising government debt levels of, several European countries as well as acts of war in the region. These events may spread to other countries in Europe and may affect the value and liquidity of certain of the Trust’s investments. </t>
        </is>
      </c>
    </row>
    <row r="130">
      <c r="A130" s="4" t="inlineStr">
        <is>
          <t>Foreign Currency Transactions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Foreign Currency Transactions Risk (BGR, BDJ, BME and BCX): the </t>
        </is>
      </c>
    </row>
    <row r="133">
      <c r="A133" s="4" t="inlineStr">
        <is>
          <t>Emerging Markets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Emerging Markets Risk: </t>
        </is>
      </c>
    </row>
    <row r="136">
      <c r="A136" s="4" t="inlineStr">
        <is>
          <t>Concentration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Concentration Risk (BGR, BME, BMEZ, BCX, BST and BSTZ): </t>
        </is>
      </c>
    </row>
    <row r="139">
      <c r="A139" s="4" t="inlineStr">
        <is>
          <t>Science and Technology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Science and Technology Risk (BST and BSTZ): </t>
        </is>
      </c>
    </row>
    <row r="142">
      <c r="A142" s="4" t="inlineStr">
        <is>
          <t>Health Sciences and Healthcare Companies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Health Sciences and Healthcare Companies Risk (BME and BMEZ): </t>
        </is>
      </c>
    </row>
    <row r="145">
      <c r="A145" s="4" t="inlineStr">
        <is>
          <t>Energy Sector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Energy Sector Risk (BGR): </t>
        </is>
      </c>
    </row>
    <row r="148">
      <c r="A148" s="4" t="inlineStr">
        <is>
          <t>Energy and Natural Resources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Energy and Natural Resources Risk (BCX): nvestments</t>
        </is>
      </c>
    </row>
    <row r="151">
      <c r="A151" s="4" t="inlineStr">
        <is>
          <t>Commodities Related Investments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Commodities Related Investments Risk (BCX): </t>
        </is>
      </c>
    </row>
    <row r="154">
      <c r="A154" s="4" t="inlineStr">
        <is>
          <t>Commodities Market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Commodities Market Risk (BCX):</t>
        </is>
      </c>
    </row>
    <row r="157">
      <c r="A157" s="4" t="inlineStr">
        <is>
          <t>Risks of Investing in Utilities, Infrastructure and Power Opportunities Issuer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Risks of Investing in Utilities, Infrastructure and Power Opportunities Issuers (BUI):
• Utilities Companies Risk – A variety of factors may adversely affect the business or operations of Utilities issuers, including, but not limited to: high interest costs in connection with capital construction and improvement programs; governmental regulation of rates charged to customers (including the potential that costs incurred by the utility change more rapidly than the rate the utility is permitted to charge its customers); costs associated with compliance with and changes in environmental and other regulations; effects of economic slowdowns and surplus capacity; increased competition from other providers of utility services; inexperience with and potential losses resulting from a developing deregulatory environment; costs associated with reduced availability of certain types of fuel; the effects of energy conservation policies; effects of a national energy policy; technological innovations; potential impact of terrorist activities; the impact of natural or man-made disasters; regulation by various governmental authorities, including the imposition of special tariffs; and changes in tax laws, regulatory policies and accounting standards.
• Infrastructure Companies Risk – Infrastructure issuers may be susceptible to a variety of factors that may adversely affect their business and operations, including, but not limited to: high interest costs in connection with capital construction programs; high leverage; costs associated with environmental and other regulations; surplus capacity costs; and reduced investment in public and private infrastructure projects. A slowdown in new infrastructure projects in developing or developed markets may constrain the abilities of Infrastructure issuers to grow in global markets. Other developments, such as significant changes in population levels or changes in the urbanization and industrialization of developing countries, may reduce demand for products or services provided by Infrastructure issuers.
• Power Opportunities Companies Risk – A variety of factors may adversely affect the business or operations of Power Opportunities issuers, including, but not limited to: research and development costs related to new technologies; the success or failure of efforts to develop or implement new or existing technologies; government regulation (including environmental regulation); world events and economic conditions, the cyclical nature of the energy sector; intense competition; events relating to domestic and international political developments; energy conservation; environmental costs and liabilities; and the success of exploration projects. </t>
        </is>
      </c>
    </row>
    <row r="160">
      <c r="A160" s="4" t="inlineStr">
        <is>
          <t>Innovative Securities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Innovative Securities Risk (BIGZ): no</t>
        </is>
      </c>
    </row>
    <row r="163">
      <c r="A163" s="4" t="inlineStr">
        <is>
          <t>Supply and Demand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Supply and Demand Risk (BGR): </t>
        </is>
      </c>
    </row>
    <row r="166">
      <c r="A166" s="4" t="inlineStr">
        <is>
          <t>Depletion and Exploration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Depletion and Exploration Risk (BGR): </t>
        </is>
      </c>
    </row>
    <row r="169">
      <c r="A169" s="4" t="inlineStr">
        <is>
          <t>Commodity Pricing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Commodity Pricing Risk (BGR): and</t>
        </is>
      </c>
    </row>
    <row r="172">
      <c r="A172" s="4" t="inlineStr">
        <is>
          <t>Leverage Risk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Leverage Risk: The use of leverage creates an opportunity for increased common share net investment income dividends, but also creates risks for the holders of common shares. The Trust cannot assure you that the use of leverage will result in a higher yield on the common shares. Any leveraging strategy the Trust employs may not be successful. Leverage involves risks and special considerations for common shareholders, including:
• the likelihood of greater volatility of net asset value, market price and dividend rate of the common shares than a comparable portfolio without leverage;
• the risk that fluctuations in interest rates or dividend rates on any leverage that the Trust must pay will reduce the return to the common shareholders;
• the effect of leverage in a declining market, which is likely to cause a greater decline in the net asset value of the common shares than if the Trust were not leveraged, which may result in a greater decline in the market price of the common shares;
• leverage may increase operating costs, which may reduce total return. Any decline in the net asset value of the Trust’s investments will be borne entirely by the holders of common shares. Therefore, if the market value of the Trust’s portfolio declines, leverage will result in a greater decrease in net asset value to the holders of common shares than if the Trust were not leveraged. This greater net asset value decrease will also tend to cause a greater decline in the market price for the common shares. </t>
        </is>
      </c>
    </row>
    <row r="175">
      <c r="A175" s="4" t="inlineStr">
        <is>
          <t>Reverse Repurchase Agreements Ris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Reverse Repurchase Agreements Risk (BDJ, BME, BMEZ, BIGZ, BCX, BST, BSTZ and BUI): </t>
        </is>
      </c>
    </row>
    <row r="178">
      <c r="A178" s="4" t="inlineStr">
        <is>
          <t>Dollar Rolls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isk [Text Bloc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Dollar Rolls Risk (BME, BMEZ, BIGZ, BST and BSTZ): </t>
        </is>
      </c>
    </row>
    <row r="181">
      <c r="A181" s="4" t="inlineStr">
        <is>
          <t>When-Issued and Delayed Delivery Securities and Forward Commitments Ris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isk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When-Issued and Delayed Delivery Securities and Forward Commitments Risk (BDJ, BME, BMEZ, BCX and BSTZ): </t>
        </is>
      </c>
    </row>
    <row r="184">
      <c r="A184" s="4" t="inlineStr">
        <is>
          <t>Short Sales Risk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isk [Text Block]</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Short Sales Risk (BDJ, BGY, BME, BMEZ, BCX, BST, BSTZ and BUI): </t>
        </is>
      </c>
    </row>
    <row r="187">
      <c r="A187" s="4" t="inlineStr">
        <is>
          <t>Repurchase Agreements and Purchase and Sale Contracts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Risk [Text Block]</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Repurchase Agreements and Purchase and Sale Contracts Risk (BDJ, BME, BMEZ, BCX and BSTZ): </t>
        </is>
      </c>
    </row>
    <row r="190">
      <c r="A190" s="4" t="inlineStr">
        <is>
          <t>Risks Associated with Private Company Investments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Risk [Text Bloc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Risks Associated with Private Company Investments (BDJ, BMEZ, BIGZ, BST and BSTZ):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Trust’s investment also may be structured as pay-in-kind securities with minimal or no cash interest or dividends until the company meets certain growth and liquidity objectives. Typically, investments in private companies are in restricted securities that are not traded in public markets and subject to substantial holding periods, so that the Trust may not be able to resell some of its holdings for extended periods, which may be several years. There can be no assurance that the Trust will be able to realize the value of private company investments in a timely manner.
• Late-Stage Private Companies Risk (BMEZ and BIGZ) – Investments in late-stage private companies involve greater risks than investments in shares of companies that have traded publicly on an exchange for extended periods of time. These investments may present significant opportunities for capital appreciation but involve a high degree of risk that may result in significant decreases in the value of these investments. The Trust may not be able to sell such investments when the Manager deems it appropriate to do so because they are not publicly traded. As such, these investments are generally considered to be illiquid until a company’s public offering (which may never occur) and are often subject to additional contractual restrictions on resale following any public offering that may prevent the Trust from selling its shares of these companies for a period of time. See “Illiquid Investments Risk.” Market conditions, developments within a company, investor perception or regulatory decisions may adversely affect a late-stage private company and delay or prevent such a company from ultimately offering its securities to the public. If a company does issue shares in an IPO, IPOs are risky and volatile and may cause the value of the Trust’s investment to decrease significantly.
• Pre-IPO Securities Risk (BSTZ) – Investments in pre-IPO securities involve greater risks than investments in shares of companies that have traded publicly on an exchange for extended periods of time. These investments may present significant opportunities for capital appreciation but involve a high degree of risk that may result in significant decreases in the value of these investments. Issuers of pre-IPO securities may not have established products, experienced management or earnings history. The Trust may not be able to sell such investments when the Manager deems it appropriate to do so because they are not publicly traded. As such, these investments are generally considered to be illiquid until a company’s public offering (which may never occur) and are often subject to additional contractual restrictions on resale following any public offering that may prevent the Trust from selling its shares of these companies for a period of time. See “Illiquid Investments Risk.” Market conditions, developments within a company, investor perception or regulatory decisions may adversely affect an issuer of pre-IPO securities and delay or prevent such an issuer from ultimately offering its securities to the public. If a company does issue shares in an IPO, IPOs are risky and volatile and may cause the value of the Trust’s investment to decrease significantly. </t>
        </is>
      </c>
    </row>
    <row r="193">
      <c r="A193" s="4" t="inlineStr">
        <is>
          <t>Illiquid Investments Ris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Risk [Text Block]</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Illiquid Investments Risk: </t>
        </is>
      </c>
    </row>
    <row r="196">
      <c r="A196" s="4" t="inlineStr">
        <is>
          <t>Investment Companies and ETFs Risk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isk [Text Bloc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Investment Companies and ETFs Risk (BME BMEZ BIGZ BCX BST BSTZ and BUI): The securities of other investment companies and ETFs in which the Trust may invest may be leveraged. As a result, the Trust may be indirectly exposed to leverage through an investment in such securities. An investment in securities of other investment companies and ETFs that use leverage may expose the Trust to higher volatility in the market value of such securities and the possibility that the Trust’s long-term returns on such securities (and, indirectly, the long-term returns of shares of the Trust) will be diminished. As with other investments, investments in other investment companies, including ETFs, are subject to market and selection risk. To the extent the Trust is held by an affiliated fund, the ability of the Trust itself to hold other investment companies may be limited. </t>
        </is>
      </c>
    </row>
    <row r="199">
      <c r="A199" s="4" t="inlineStr">
        <is>
          <t>Subsidiary Risk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isk [Text Block]</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Subsidiary Risk (BCX): </t>
        </is>
      </c>
    </row>
    <row r="202">
      <c r="A202" s="4" t="inlineStr">
        <is>
          <t>Securities Lending Risk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Risk [Text Block]</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Securities Lending Risk (BDJ, BGY, BME, BMEZ, BIGZ, BCX, BST, BSTZ and BUI): </t>
        </is>
      </c>
    </row>
    <row r="205">
      <c r="A205" s="4" t="inlineStr">
        <is>
          <t>Risk of Investing in the United States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Risk [Text Block]</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Risk of Investing in the United States (BGR, CII, BDJ, BOE, BME, BMEZ, BIGZ, BCX, BST, BSTZ and BUI): </t>
        </is>
      </c>
    </row>
    <row r="208">
      <c r="A208" s="4" t="inlineStr">
        <is>
          <t>Market Risk and Selection Risk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General Description of Registrant [Abstrac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Risk [Text Block]</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Market Risk and Selection Risk: An outbreak of an infectious coronavirus (COVID-19) that was first detected in December 2019 developed into a global pandemic that has resulted in numerous disruptions in the market and has had significant economic impact leaving general concern and uncertainty. Although vaccines have been developed and approved for use by various governments, the duration of the pandemic and its effects cannot be predicted with certainty. The impact of this coronavirus, and other epidemics and pandemics that may arise in the future, could affect the economies of many nations, individual companies and the market in general ways that cannot necessarily be foreseen at the present time. </t>
        </is>
      </c>
    </row>
    <row r="211">
      <c r="A211" s="4" t="inlineStr">
        <is>
          <t>Shareholder Activism Risk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General Description of Registrant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isk [Text Block]</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Shareholder Activism Risk: </t>
        </is>
      </c>
    </row>
    <row r="214">
      <c r="A214" s="4" t="inlineStr">
        <is>
          <t>Common Shares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Other Annual Expenses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Basis of Transaction Fees, Note [Text Block]</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as a percentage of net assets attributable to common shares</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Lowest Price or Bid</t>
        </is>
      </c>
      <c r="C218" s="6" t="n">
        <v>35.53</v>
      </c>
      <c r="D218" s="6" t="n">
        <v>38.98</v>
      </c>
      <c r="E218" s="6" t="n">
        <v>39.55</v>
      </c>
      <c r="F218" s="6" t="n">
        <v>39.34</v>
      </c>
      <c r="G218" s="6" t="n">
        <v>38.85</v>
      </c>
      <c r="H218" s="6" t="n">
        <v>38.27</v>
      </c>
      <c r="I218" s="6" t="n">
        <v>39.97</v>
      </c>
      <c r="J218" s="10" t="n">
        <v>41.7</v>
      </c>
      <c r="K218" s="4" t="inlineStr">
        <is>
          <t xml:space="preserve"> </t>
        </is>
      </c>
    </row>
    <row r="219">
      <c r="A219" s="4" t="inlineStr">
        <is>
          <t>Highest Price or Bid</t>
        </is>
      </c>
      <c r="C219" s="11" t="n">
        <v>40.46</v>
      </c>
      <c r="D219" s="12" t="n">
        <v>40.9</v>
      </c>
      <c r="E219" s="11" t="n">
        <v>42.93</v>
      </c>
      <c r="F219" s="11" t="n">
        <v>43.68</v>
      </c>
      <c r="G219" s="11" t="n">
        <v>44.88</v>
      </c>
      <c r="H219" s="11" t="n">
        <v>44.96</v>
      </c>
      <c r="I219" s="11" t="n">
        <v>46.86</v>
      </c>
      <c r="J219" s="12" t="n">
        <v>48.2</v>
      </c>
      <c r="K219" s="4" t="inlineStr">
        <is>
          <t xml:space="preserve"> </t>
        </is>
      </c>
    </row>
    <row r="220">
      <c r="A220" s="4" t="inlineStr">
        <is>
          <t>Lowest Price or Bid, NAV</t>
        </is>
      </c>
      <c r="C220" s="11" t="n">
        <v>39.01</v>
      </c>
      <c r="D220" s="11" t="n">
        <v>41.02</v>
      </c>
      <c r="E220" s="11" t="n">
        <v>41.26</v>
      </c>
      <c r="F220" s="11" t="n">
        <v>40.48</v>
      </c>
      <c r="G220" s="11" t="n">
        <v>40.17</v>
      </c>
      <c r="H220" s="11" t="n">
        <v>39.41</v>
      </c>
      <c r="I220" s="11" t="n">
        <v>39.35</v>
      </c>
      <c r="J220" s="12" t="n">
        <v>42.5</v>
      </c>
      <c r="K220" s="4" t="inlineStr">
        <is>
          <t xml:space="preserve"> </t>
        </is>
      </c>
    </row>
    <row r="221">
      <c r="A221" s="4" t="inlineStr">
        <is>
          <t>Highest Price or Bid, NAV</t>
        </is>
      </c>
      <c r="C221" s="6" t="n">
        <v>42.18</v>
      </c>
      <c r="D221" s="6" t="n">
        <v>43.13</v>
      </c>
      <c r="E221" s="6" t="n">
        <v>42.91</v>
      </c>
      <c r="F221" s="6" t="n">
        <v>43.03</v>
      </c>
      <c r="G221" s="6" t="n">
        <v>42.39</v>
      </c>
      <c r="H221" s="6" t="n">
        <v>43.41</v>
      </c>
      <c r="I221" s="6" t="n">
        <v>46.49</v>
      </c>
      <c r="J221" s="6" t="n">
        <v>47.26</v>
      </c>
      <c r="K221" s="4" t="inlineStr">
        <is>
          <t xml:space="preserve"> </t>
        </is>
      </c>
    </row>
    <row r="222">
      <c r="A222" s="4" t="inlineStr">
        <is>
          <t>Highest Price or Bid, Premium (Discount) to NAV [Percent]</t>
        </is>
      </c>
      <c r="C222" s="4" t="inlineStr">
        <is>
          <t>(4.08%)</t>
        </is>
      </c>
      <c r="D222" s="4" t="inlineStr">
        <is>
          <t>(5.17%)</t>
        </is>
      </c>
      <c r="E222" s="7" t="n">
        <v>0.0005</v>
      </c>
      <c r="F222" s="7" t="n">
        <v>0.0151</v>
      </c>
      <c r="G222" s="7" t="n">
        <v>0.0587</v>
      </c>
      <c r="H222" s="7" t="n">
        <v>0.0357</v>
      </c>
      <c r="I222" s="7" t="n">
        <v>0.008</v>
      </c>
      <c r="J222" s="7" t="n">
        <v>0.0199</v>
      </c>
      <c r="K222" s="4" t="inlineStr">
        <is>
          <t xml:space="preserve"> </t>
        </is>
      </c>
    </row>
    <row r="223">
      <c r="A223" s="4" t="inlineStr">
        <is>
          <t>Lowest Price or Bid, Premium (Discount) to NAV [Percent]</t>
        </is>
      </c>
      <c r="C223" s="4" t="inlineStr">
        <is>
          <t>(8.92%)</t>
        </is>
      </c>
      <c r="D223" s="4" t="inlineStr">
        <is>
          <t>(4.97%)</t>
        </is>
      </c>
      <c r="E223" s="4" t="inlineStr">
        <is>
          <t>(4.14%)</t>
        </is>
      </c>
      <c r="F223" s="4" t="inlineStr">
        <is>
          <t>(2.82%)</t>
        </is>
      </c>
      <c r="G223" s="4" t="inlineStr">
        <is>
          <t>(3.29%)</t>
        </is>
      </c>
      <c r="H223" s="4" t="inlineStr">
        <is>
          <t>(2.89%)</t>
        </is>
      </c>
      <c r="I223" s="7" t="n">
        <v>0.0158</v>
      </c>
      <c r="J223" s="4" t="inlineStr">
        <is>
          <t>(1.88%)</t>
        </is>
      </c>
      <c r="K223" s="4" t="inlineStr">
        <is>
          <t xml:space="preserve"> </t>
        </is>
      </c>
    </row>
    <row r="224">
      <c r="A224" s="4" t="inlineStr">
        <is>
          <t>Share Price</t>
        </is>
      </c>
      <c r="C224" s="6" t="n">
        <v>40.4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40.46</v>
      </c>
    </row>
    <row r="225">
      <c r="A225" s="4" t="inlineStr">
        <is>
          <t>NAV Per Share</t>
        </is>
      </c>
      <c r="C225" s="6" t="n">
        <v>42.18</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42.18</v>
      </c>
    </row>
    <row r="226">
      <c r="A226" s="4" t="inlineStr">
        <is>
          <t>Latest Premium (Discount) to NAV [Percen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4.08%)</t>
        </is>
      </c>
    </row>
    <row r="227">
      <c r="A227" s="3" t="inlineStr">
        <is>
          <t>Capital Stock, Long-Term Debt, and Other Securities [Abstract]</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Outstanding Security, Held [Shar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9" t="n">
        <v>13943973</v>
      </c>
    </row>
    <row r="229"/>
    <row r="230">
      <c r="A230" s="4" t="inlineStr">
        <is>
          <t>[1]If the common shares are sold to or through underwriters, the Prospectus Supplement will set forth any applicable sales load and the estimated offering expenses. Trust shareholders will pay all offering expenses involved with an offering.[2]Computershare Trust Company, N.A.’s (the “Reinvestment Plan Agent”) fees for the handling of the reinvestment of dividends will be paid by BME. However, shareholders will pay a $0.02 per share fee incurred in connection with open-market purchases, which will be deducted from the value of the dividend. Shareholders will also be charged a $0.02 per share fee if a shareholder directs the Reinvestment Plan Agent to sell the common shares held in a dividend reinvestment account. Per share fees include any applicable brokerage commissions the Reinvestment Plan Agent is required to pay.[3]BME and the Manager have entered into a fee waiver agreement (the “Fee Waiver Agreement”), pursuant to which the Manager has contractually agreed to waive the investment advisory fees with respect to any portion of BME’s assets attributable to investments in any equity and fixed-income mutual funds and exchange-traded funds managed by the Manager or its affiliates that have a contractual management fee, through June 30, 2025. In addition, pursuant to the Fee Waiver Agreement, the Manager has contractually agreed to waive its investment advisory fees by the amount of investment advisory fees BME pays to the Manager indirectly through its investment in money market funds managed by the Manager or its affiliates, through June 30, 2025. The Fee Waiver Agreement may be terminated at any time, without the payment of any penalty, only by BME (upon the vote of a majority of the Trustees who are not “interested persons” (as defined in the Investment Company Act) of BME or a majority of the outstanding voting securities of BME), upon 90 days’ written notice by BME to the Manager.[4]BME currently pays the Manager a contractual investment advisory fee at an annual rate of 1.00% based on BME’s average weekly net assets.[5]The total annual expenses do not correlate to the ratios to average net assets shown in BME’s Financial Highlights for the year ended December 31, 2023, which do not include acquired fund fees and expenses.</t>
        </is>
      </c>
    </row>
  </sheetData>
  <mergeCells count="4">
    <mergeCell ref="A1:B2"/>
    <mergeCell ref="C1:J1"/>
    <mergeCell ref="A229:J229"/>
    <mergeCell ref="A230:J2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8:16:03Z</dcterms:created>
  <dcterms:modified xmlns:dcterms="http://purl.org/dc/terms/" xmlns:xsi="http://www.w3.org/2001/XMLSchema-instance" xsi:type="dcterms:W3CDTF">2024-03-06T18:16:03Z</dcterms:modified>
</cp:coreProperties>
</file>